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s" sheetId="3" r:id="rId3"/>
    <s:sheet name="Statement of Operations" sheetId="4" r:id="rId4"/>
    <s:sheet name="Statements of Cash Flows" sheetId="5" r:id="rId5"/>
    <s:sheet name="ORGANIZATION AND NATURE OF OPER" sheetId="6" r:id="rId6"/>
    <s:sheet name="SUMMARY OF SIGNIFICANT ACCOUNTI" sheetId="7" r:id="rId7"/>
    <s:sheet name="NOTES PAYABLE" sheetId="8" r:id="rId8"/>
    <s:sheet name="INTANGIBLE ASSETS" sheetId="9" r:id="rId9"/>
    <s:sheet name="RELATED PARTY TRANSACTIONS" sheetId="10" r:id="rId10"/>
    <s:sheet name="COMMON SHARES" sheetId="11" r:id="rId11"/>
    <s:sheet name="SUBSEQUENT EVENTS" sheetId="12" r:id="rId12"/>
    <s:sheet name="ACCOUNTING POLICIES (Policies)" sheetId="13" r:id="rId13"/>
    <s:sheet name="GOING CONCERN (Details)" sheetId="14" r:id="rId14"/>
    <s:sheet name="Notes Payable consists of the f" sheetId="15" r:id="rId15"/>
    <s:sheet name="INTANGIBLE ASSETS (DETAILS)" sheetId="16" r:id="rId16"/>
    <s:sheet name="Related Party Transaction (Deta" sheetId="17" r:id="rId17"/>
    <s:sheet name="RELATED PARTY TRANSACTION FEES " sheetId="18" r:id="rId18"/>
    <s:sheet name="Common shares (Details)" sheetId="19" r:id="rId19"/>
    <s:sheet name="Subsequent Events (Details)" sheetId="20" r:id="rId20"/>
  </s:sheets>
  <s:definedNames/>
  <s:calcPr calcId="124519" calcMode="auto" fullCalcOnLoad="1"/>
</s:workbook>
</file>

<file path=xl/sharedStrings.xml><?xml version="1.0" encoding="utf-8"?>
<sst xmlns="http://schemas.openxmlformats.org/spreadsheetml/2006/main" uniqueCount="207">
  <si>
    <t>Document and Entity Information - shares</t>
  </si>
  <si>
    <t>3 Months Ended</t>
  </si>
  <si>
    <t>Mar. 31, 2015</t>
  </si>
  <si>
    <t>May. 13, 2015</t>
  </si>
  <si>
    <t>Document and Entity Information</t>
  </si>
  <si>
    <t>EntityRegistrantName</t>
  </si>
  <si>
    <t>ROSTOCK VENTURES CORP</t>
  </si>
  <si>
    <t>Entity Trading Symbol</t>
  </si>
  <si>
    <t>ROSV</t>
  </si>
  <si>
    <t>DocumentType</t>
  </si>
  <si>
    <t>10-Q</t>
  </si>
  <si>
    <t>DocumentPeriodEndDate</t>
  </si>
  <si>
    <t>Mar. 31,
		2015</t>
  </si>
  <si>
    <t>AmendmentFlag</t>
  </si>
  <si>
    <t>true</t>
  </si>
  <si>
    <t>EntityCentralIndexKey</t>
  </si>
  <si>
    <t>CurrentFiscalYearEndDate</t>
  </si>
  <si>
    <t>--12-31</t>
  </si>
  <si>
    <t>EntityCommonStockSharesOutstanding</t>
  </si>
  <si>
    <t>EntityFilerCategory</t>
  </si>
  <si>
    <t>Smaller Reporting Company</t>
  </si>
  <si>
    <t>EntityCurrentReportingStatus</t>
  </si>
  <si>
    <t>Yes</t>
  </si>
  <si>
    <t>EntityVoluntaryFilers</t>
  </si>
  <si>
    <t>No</t>
  </si>
  <si>
    <t>EntityWellKnownSeasonedIssuer</t>
  </si>
  <si>
    <t>DocumentFiscalYearFocus</t>
  </si>
  <si>
    <t>DocumentFiscalPeriodFocus</t>
  </si>
  <si>
    <t>Q1</t>
  </si>
  <si>
    <t>Amendment Description</t>
  </si>
  <si>
    <t>TRUE</t>
  </si>
  <si>
    <t>Balance Sheets (unaudited) - USD ($)</t>
  </si>
  <si>
    <t>Dec. 31, 2014</t>
  </si>
  <si>
    <t>Current assets</t>
  </si>
  <si>
    <t>Cash</t>
  </si>
  <si>
    <t>Total assets</t>
  </si>
  <si>
    <t>Current liabilities</t>
  </si>
  <si>
    <t>Accounts payable and accrued liabilities</t>
  </si>
  <si>
    <t>Due to related parties</t>
  </si>
  <si>
    <t>Notes payable, net of unamortized discount of $6,085 and $2,564, respectively</t>
  </si>
  <si>
    <t>Notes payable - related party</t>
  </si>
  <si>
    <t>Total current liabilities</t>
  </si>
  <si>
    <t>Non-current liabilities</t>
  </si>
  <si>
    <t>Notes payable, net of unamortized discount of $4,308 and $10,792, respectively</t>
  </si>
  <si>
    <t>Notes payable - related party, net of unamortized discount of $5,232 and $6,138, respectively</t>
  </si>
  <si>
    <t>Total liabilities</t>
  </si>
  <si>
    <t>STOCKHOLDERS' EQUITY (DEFICIT)</t>
  </si>
  <si>
    <t>Preferred Stock Authorized: 10,000,000 preferred shares with a par value of $0.001 per share Issued and outstanding: nil preferred shares</t>
  </si>
  <si>
    <t>Common Stock Authorized: 100,000,000 common shares with a par value of $0.001 per share Issued and outstanding: 45,612,559 and 41,412,559 common shares, respectively</t>
  </si>
  <si>
    <t>Additional paid-in capital</t>
  </si>
  <si>
    <t>Deficit accumulated during the development stage</t>
  </si>
  <si>
    <t>Total Stockholders' Equity (Deficit)</t>
  </si>
  <si>
    <t>Total Liabilities and Stockholders' Equity (Deficit)</t>
  </si>
  <si>
    <t>Balance Sheets Parentheticals - USD ($)</t>
  </si>
  <si>
    <t>Parentheticals</t>
  </si>
  <si>
    <t>Notes payable, net of unamortized discount current</t>
  </si>
  <si>
    <t>Notes payable, net of unamortized discount non-current</t>
  </si>
  <si>
    <t>Notes payable - related party, net of unamortized discount</t>
  </si>
  <si>
    <t>Preferred stock, par value</t>
  </si>
  <si>
    <t>Preferred stock, shares authorized</t>
  </si>
  <si>
    <t>Common Stock, par value</t>
  </si>
  <si>
    <t>Common Stock, shares authorized</t>
  </si>
  <si>
    <t>Common Stock, shares issued</t>
  </si>
  <si>
    <t>Common Stock, shares outstanding</t>
  </si>
  <si>
    <t>Statement of Operations - USD ($)</t>
  </si>
  <si>
    <t>Mar. 31, 2014</t>
  </si>
  <si>
    <t>Revenues:</t>
  </si>
  <si>
    <t>Revenues</t>
  </si>
  <si>
    <t>Operating Expenses</t>
  </si>
  <si>
    <t>Consulting fees</t>
  </si>
  <si>
    <t>General and administrative</t>
  </si>
  <si>
    <t>License fee</t>
  </si>
  <si>
    <t>Management fees</t>
  </si>
  <si>
    <t>Professional fees</t>
  </si>
  <si>
    <t>Total Operating Expenses</t>
  </si>
  <si>
    <t>Loss Before Other Income</t>
  </si>
  <si>
    <t>Other Income</t>
  </si>
  <si>
    <t>Interest and accretion expense</t>
  </si>
  <si>
    <t>Net Loss</t>
  </si>
  <si>
    <t>Net Loss per Share - Basic and Diluted</t>
  </si>
  <si>
    <t>Weighted Average Shares Outstanding - Basic and Diluted</t>
  </si>
  <si>
    <t>Statements of Cash Flows - USD ($)</t>
  </si>
  <si>
    <t>Operating Activities</t>
  </si>
  <si>
    <t>Adjustments to reconcile net loss to net cash used in operating activities:</t>
  </si>
  <si>
    <t>Accretion expense</t>
  </si>
  <si>
    <t>Imputed interest</t>
  </si>
  <si>
    <t>Shares issued for consulting services</t>
  </si>
  <si>
    <t>Shares issued for license fee</t>
  </si>
  <si>
    <t>Changes in operating assets and liabilities:</t>
  </si>
  <si>
    <t>Due to related party</t>
  </si>
  <si>
    <t>Net Cash Used In Operating Activities</t>
  </si>
  <si>
    <t>Financing Activities</t>
  </si>
  <si>
    <t>Proceeds from note payable</t>
  </si>
  <si>
    <t>Proceeds from note payable - related party</t>
  </si>
  <si>
    <t>Net Cash Provided By Financing Activities</t>
  </si>
  <si>
    <t>Increase (Decrease) in Cash</t>
  </si>
  <si>
    <t>Cash - Beginning of Period</t>
  </si>
  <si>
    <t>Cash - End of Period</t>
  </si>
  <si>
    <t>Non Cash Investing and Financing Activities</t>
  </si>
  <si>
    <t>Forgiveness of debt</t>
  </si>
  <si>
    <t>Shares issued to acquire intangible assets</t>
  </si>
  <si>
    <t>Supplemental Disclosures</t>
  </si>
  <si>
    <t>Interest paid</t>
  </si>
  <si>
    <t>Income tax paid</t>
  </si>
  <si>
    <t>ORGANIZATION AND NATURE OF OPERATIONS</t>
  </si>
  <si>
    <t>1. ORGANIZATION AND NATURE OF OPERATIONS Rostock Ventures Corp. (the "Company") was incorporated in the State of Nevada on November 2, 2006 and is a natural resource exploration and production company engaged in the exploration, acquisition, and development of mineral properties in the United States. The Company hold 59 mineral claims in the Tintina Gold Belt in Yukon, Canada and is in the process of exploring these claims, as well as raising additional capital for future acquisitions. On March 12, 2014, the Company signed a license agreement to acquire certain licenses and trademarks. The Company is currently re-evaluating its' business operations and objectives within mineral exploration, and into a different sector. GOING CONCERN These financial statements have been prepared on a going concern basis, which implies that the Company will continue to realize its assets and discharge its liabilities in the normal course of business. As at March 31, 2015, the Company has not earned revenue, has a working capital deficit of $372,726, and an accumulated deficit of $996,60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t>
  </si>
  <si>
    <t>SUMMARY OF SIGNIFICANT ACCOUNTING POLICIES</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December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of March 31, 2015 and December 31, 2014, there were no cash equivalents. d) Mineral Property Costs The Company has been in the exploration stage since its formation on November 2, 2006 and has not yet realized any revenues from its planned operation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e) Asset Retirement Obligations The Company follows the provisions of ASC 410, ASSET RETIREMENT AND ENVIRONMENTAL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f) 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h)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h) Financial Instruments (continued)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i)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j) Comprehensive Loss ASC 220, COMPREHENSIVE INCOME, establishes standards for the reporting and display of comprehensive loss and its components in the financial statements. As at March 31, 2015 and December 31, 2014, the Company has no items representing comprehensive income or loss. k)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s at March 31, 2015 and December 31, 2014, the Company did not grant any stock options. l)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S PAYABLE</t>
  </si>
  <si>
    <t>3. NOTES PAYABLE a) As at March 31, 2015, the Company owes $143,745 (December 31, 2014 - $134,245) of notes payable to shareholders of the Company. The amounts owing are unsecured, due interest ranging from 6-10% per annum, of which $134,245 are due on demand and $9,500 is due by March 4, 2017. As at March 31, 2015, accrued interest of $46,292 (December 31, 2014 - $43,352) has been recorded in accrued liabilities. b) As at March 31, 2015, the Company owes $35,131 (December 31, 2014 - $35,131) of notes payable to shareholders of the Company. The amounts owing are unsecured, non-interest bearing, and due on demand. As at March 31, 2015, the Company has recorded imputed interest, calculated at 10% per annum, of $19,798 (December 31, 2014 - $18,932) which is recorded as additional paid-in capital. c) As at March 31, 2015, the Company owes $55,500 (December 31, 2013 - $55,500) of notes payable to non-related parties. The amounts owing is unsecured, due interest at 10% per annum, and due on demand. As at March 31, 2015, the Company has recorded accrued interest of $12,262 (December 31, 2014 - $10,894) has been recorded in accrued liabilities. d) On February 5, 2014, the Company entered into a loan agreement with a non-related party for proceeds of $10,000. The amount owing is unsecured, due interest at 10% per annum, is due on February 5, 2016 and is convertible into common shares of the Company at $0.005 per share. The Company recorded beneficial conversion feature of $10,000 and during the period ended March 31, 2015, recorded accretion expense of $1,233. As at March 31, 2015, the carrying value of the note payable is $5,740 (December 31, 2014 - $4,507) and accrued interest of $1,148 (December 31, 2014 - $901) has been recorded in accrued liabilities. e) On April 25, 2014, the Company entered into a loan agreement with a non-related party for proceeds of $7,500. The amount owing is unsecured, due interest at 10% per annum, is due on April 25, 2016 and is convertible into common shares of the Company at $0.005 per share. The Company recorded beneficial conversion feature of $7,500 and during the period ended March 31, 2015, recorded accretion expense of $925. As at March 31, 2015, the carrying value of the note payable is $3,493 (December 31, 2014 - $2,568) and accrued interest of $699 (December 31, 2014 - $514) has been recorded in accounts payable and accrued liabilities. f) On May 15, 2014, the Company entered into a loan agreement with a non-related party for proceeds of $4,015. The amount owing is unsecured, due interest at 10% per annum, is due on May 15, 2016 and is convertible into common shares of the Company at $0.03 per share. The Company recorded beneficial conversion feature of $535 and during the period ended March 31, 2015, recorded accretion expense of $66. As at March 31, 2015, the carrying value of the note payable is $3,714 (December 31, 2014 - $3,648) and accrued interest of $352 (December 31, 2014 - $253) has been recorded in accounts payable and accrued liabilities. g) On November 8, 2013, the Company entered into a loan agreement with a non-related party for proceeds of $6,000. The amount owing is unsecured, due interest at 10% per annum, is due on November 8, 2015 and is convertible into common shares of the Company at $0.005 per share. The Company recorded beneficial conversion feature of $6,000 and during the period ended March 31, 2015, recorded accretion expense of $740. As at March 31, 2015, the carrying value of the note payable is $4,175 (December 31, 2014 - $3,436) and accrued interest of $835 (December 31, 2014 - $687) has been recorded in accounts payable and accrued liabilities. h) On July 30, 2014, the Company entered into a loan agreement with a related party for proceeds of $5,000. The amount owing is unsecured, due interest at 10% per annum, is due on July 30, 2016 and is convertible into common shares of the Company at $0.01 per share. The Company recorded beneficial conversion feature of $4,950 and during the period ended March 31, 2015, recorded accretion expense of $610. As at March 31, 2015, the carrying value of the note payable is $1,705 (December 31, 2014 - $1,094) and accrued interest of $334 (December 31, 2014 - $211) has been recorded in accounts payable and accrued liabilities. i) On November 10, 2014, the Company entered into a loan agreement with a related party for proceeds of $6,000. The amount owing is unsecured, due interest at 10% per annum, is due on November 10, 2016 and is convertible into common shares of the Company at $0.005 per share. The Company recorded beneficial conversion feature of $2,400 and during the period ended March 31, 2015, recorded accretion expense of $296. As at March 31, 2015, the carrying value of the note payable is $4,064 (December 31, 2014 - $3,768) and accrued interest of $232 (December 31, 2014 - $84) has been recorded in</t>
  </si>
  <si>
    <t>INTANGIBLE ASSETS</t>
  </si>
  <si>
    <t>4. INTANGIBLE ASSETS On March 12, 2014, the Company signed a license agreement to acquire certain licenses and trademarks in exchange for the issuance of 4,000,000 common shares of the Company with a fair value of $396,000 using the end-of-day trading price of the Company's common shares on the date of issuance. The amount has been recorded as an expense, as the Company has not generated any revenues from the license and there is no certainty as to the ability to generate positive cash flows from the license in the future. Refer to Note 6(b).</t>
  </si>
  <si>
    <t>RELATED PARTY TRANSACTIONS</t>
  </si>
  <si>
    <t>5. RELATED PARTY TRANSACTIONS a) As at March 31, 2015, the Company owed $71,799 (December 31, 2014 - $65,799) to the President and Director of the Company. The amount owing is unsecured, non-interest bearing, and due on demand. b) During the period ended March 31, 2015, the Company incurred $6,000 (March 31, 2014 - $6,000) of management fees to the President and Director of the Company.</t>
  </si>
  <si>
    <t>COMMON SHARES</t>
  </si>
  <si>
    <t>6. COMMON SHARES a) On February 12, 2014, the Company entered into an agreement to issue 200,000 common shares at $0.049 per share to a member of the Company's Board of Advisors for services relating to business and technology strategy issues. The common shares were issued on March 6, 2014. b) On March 12, 2014, the Company issued 4,000,000 common shares with a fair value of $396,000 to Windward International, LLC for the license agreement as noted in Note 4. The common shares were valued using the end-of-day trading price for the Company's common shares on the date of issuance.</t>
  </si>
  <si>
    <t>SUBSEQUENT EVENTS</t>
  </si>
  <si>
    <t>7. SUBSEQUENT EVENTS We have evaluated subsequent events through to the date of issuance of the financial statements, and did not have any material recognizable subsequent events after March 31, 2015 with the exception of the following: a) In April 2015, the Company authorized the issuance of 13,500,000 common shares to settle $67,500 of notes payable, as noted in Note 3(b). b) In April 2015, the Company authorized the issuance of 4,500,000 common shares to settle $22,500 of notes payable and accrued interest, as noted in Note 3(a). c) In April 2015, the Company authorized the issuance of 8,900,000 common shares to settle $44,500 of notes payable and accrued interest, as noted in Notes 3(a), (g), and (h). d) In April 2015, the Company authorized the issuance of 9,000,000 common shares to settle $45,000 of notes payable and accrued interest, as noted in Notes 3(c), (d), and (f). e) In April 2015, the Company authorized the issuance of 9,000,000 common shares to settle $45,000 of notes payable and accrued interest, as noted in</t>
  </si>
  <si>
    <t>ACCOUNTING POLICIES (Policies)</t>
  </si>
  <si>
    <t>ACCOUNTING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December 31.</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t>
  </si>
  <si>
    <t>c) Cash and Cash Equivalents The Company considers all highly liquid instruments with a maturity of three months or less at the time of issuance to be cash equivalents. As of March 31, 2015 and December 31, 2014, there were no cash equivalents.</t>
  </si>
  <si>
    <t>Mineral Property Costs</t>
  </si>
  <si>
    <t>d) Mineral Property Costs The Company has been in the exploration stage since its formation on November 2, 2006 and has not yet realized any revenues from its planned operation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Asset Retirement Obligations Policy</t>
  </si>
  <si>
    <t>e) Asset Retirement Obligations The Company follows the provisions of ASC 410, ASSET RETIREMENT AND ENVIRONMENTAL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t>
  </si>
  <si>
    <t>Basic and Diluted Net Loss per Share Policy</t>
  </si>
  <si>
    <t>f) 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si>
  <si>
    <t>Foreign Currency Translation</t>
  </si>
  <si>
    <t>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t>
  </si>
  <si>
    <t>Financial Instruments</t>
  </si>
  <si>
    <t>h)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Income Taxes Policy</t>
  </si>
  <si>
    <t>i)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Comprehensive Loss</t>
  </si>
  <si>
    <t>j) Comprehensive Loss ASC 220, COMPREHENSIVE INCOME, establishes standards for the reporting and display of comprehensive loss and its components in the financial statements. As at March 31, 2015 and December 31, 2014, the Company has no items representing comprehensive income or loss.</t>
  </si>
  <si>
    <t>Stock-based Compensation Policy</t>
  </si>
  <si>
    <t>k)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s at March 31, 2015 and December 31, 2014, the Company did not grant any stock options.</t>
  </si>
  <si>
    <t>Recent Accounting Pronouncements</t>
  </si>
  <si>
    <t>l)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 (Details)</t>
  </si>
  <si>
    <t>Mar. 31, 2015USD ($)</t>
  </si>
  <si>
    <t>GOING CONCERN:</t>
  </si>
  <si>
    <t>Working Capital Deficit</t>
  </si>
  <si>
    <t>Accumulated Deficit</t>
  </si>
  <si>
    <t>Notes Payable consists of the following (Details) - USD ($)</t>
  </si>
  <si>
    <t>Nov. 10, 2014</t>
  </si>
  <si>
    <t>Jul. 30, 2014</t>
  </si>
  <si>
    <t>May. 15, 2014</t>
  </si>
  <si>
    <t>Apr. 25, 2014</t>
  </si>
  <si>
    <t>Feb. 05, 2014</t>
  </si>
  <si>
    <t>Nov. 08, 2013</t>
  </si>
  <si>
    <t>Notes Payable consists of the following:</t>
  </si>
  <si>
    <t>Notes payable to shareholders</t>
  </si>
  <si>
    <t>Accrued interest</t>
  </si>
  <si>
    <t>Rate of Interest range mininum</t>
  </si>
  <si>
    <t>6.00%</t>
  </si>
  <si>
    <t>Rate of Interest range maximum</t>
  </si>
  <si>
    <t>10.00%</t>
  </si>
  <si>
    <t>Note payable to shareholders</t>
  </si>
  <si>
    <t>Imputed Interest per annum</t>
  </si>
  <si>
    <t>Imputed interest recorded as additional paid-in capital</t>
  </si>
  <si>
    <t>Notes payable to payable to non-related parties</t>
  </si>
  <si>
    <t>Accrued interest recorded in accrued liabilities</t>
  </si>
  <si>
    <t>loan agreement with a non-related party</t>
  </si>
  <si>
    <t>Recorded beneficial conversion feature</t>
  </si>
  <si>
    <t>Carrying value of note payable</t>
  </si>
  <si>
    <t>Rate of Interest per annum</t>
  </si>
  <si>
    <t>loan agreement with a non related party</t>
  </si>
  <si>
    <t>Loan agreement with a related party for proceeds</t>
  </si>
  <si>
    <t>Amount owing is unsecured, due interest at per annum</t>
  </si>
  <si>
    <t>Convertible into common shares of the Company at</t>
  </si>
  <si>
    <t>Company recorded beneficial conversion feature</t>
  </si>
  <si>
    <t>Accretion expense July 30, 2014</t>
  </si>
  <si>
    <t>Carrying value of note payable July 30, 2014</t>
  </si>
  <si>
    <t>Accrued interest recorded in accrued liabilities July 30, 2014</t>
  </si>
  <si>
    <t>Accretion expense November 10, 2014</t>
  </si>
  <si>
    <t>Carrying value of note payable November 10, 2014</t>
  </si>
  <si>
    <t>Accrued interest recorded in accrued liabilities November 10, 2014</t>
  </si>
  <si>
    <t>INTANGIBLE ASSETS (DETAILS) - Mar. 12, 2014 - USD ($)</t>
  </si>
  <si>
    <t>Total</t>
  </si>
  <si>
    <t>INTANGIBLE ASSETS DETAILS</t>
  </si>
  <si>
    <t>licenses and trademarks in exchange for the issuance common shares</t>
  </si>
  <si>
    <t>Common shares value</t>
  </si>
  <si>
    <t>Related Party Transaction (Details) - USD ($)</t>
  </si>
  <si>
    <t>RELATED PARTY TRANSACTION:</t>
  </si>
  <si>
    <t>Due to Related Parties Unsecured and Due on Demand</t>
  </si>
  <si>
    <t>RELATED PARTY TRANSACTION FEES (Details) - USD ($)</t>
  </si>
  <si>
    <t>RELATED PARTY TRANSACTION FEES:</t>
  </si>
  <si>
    <t>Related Party Management Fees</t>
  </si>
  <si>
    <t>Common shares (Details) - USD ($)</t>
  </si>
  <si>
    <t>Mar. 12, 2014</t>
  </si>
  <si>
    <t>Feb. 12, 2014</t>
  </si>
  <si>
    <t>Common Shares Transactions</t>
  </si>
  <si>
    <t>Issued common shares</t>
  </si>
  <si>
    <t>Issued common shares per share</t>
  </si>
  <si>
    <t>Common shares with a fair value</t>
  </si>
  <si>
    <t>Subsequent Events (Details) - Apr. 30, 2015 - USD ($)</t>
  </si>
  <si>
    <t>Subsequent Events Transactions</t>
  </si>
  <si>
    <t>Issuance of common shares to settle notes payable</t>
  </si>
  <si>
    <t>Issuance of common shares to settle notes payable value</t>
  </si>
  <si>
    <t>Issuance of common shares to settle notes payable and accrued interest</t>
  </si>
  <si>
    <t>Issuance of common shares to settlenotes payable and accrued interest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5">
        <v>1396054</v>
      </c>
    </row>
    <row spans="1:3" r="10">
      <c t="s" r="A10" s="4">
        <v>16</v>
      </c>
      <c t="s" r="B10" s="4">
        <v>17</v>
      </c>
    </row>
    <row spans="1:3" r="11">
      <c t="s" r="A11" s="4">
        <v>18</v>
      </c>
      <c t="n" r="C11" s="5">
        <v>45612559</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5">
        <v>2015</v>
      </c>
    </row>
    <row spans="1:3" r="17">
      <c t="s" r="A17" s="4">
        <v>27</v>
      </c>
      <c t="s" r="B17" s="6">
        <v>28</v>
      </c>
    </row>
    <row spans="1:3"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2</v>
      </c>
      <c t="s" r="B1" s="2">
        <v>1</v>
      </c>
    </row>
    <row spans="1:2" r="2">
      <c t="s" r="B2" s="2">
        <v>2</v>
      </c>
    </row>
    <row spans="1:2" r="3">
      <c t="s" r="A3" s="3">
        <v>112</v>
      </c>
    </row>
    <row spans="1:2" r="4">
      <c t="s" r="A4" s="4">
        <v>112</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14</v>
      </c>
      <c t="s" r="B1" s="2">
        <v>1</v>
      </c>
    </row>
    <row spans="1:2" r="2">
      <c t="s" r="B2" s="2">
        <v>2</v>
      </c>
    </row>
    <row spans="1:2" r="3">
      <c t="s" r="A3" s="3">
        <v>114</v>
      </c>
    </row>
    <row spans="1:2" r="4">
      <c t="s" r="A4" s="4">
        <v>114</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16</v>
      </c>
      <c t="s" r="B1" s="2">
        <v>1</v>
      </c>
    </row>
    <row spans="1:2" r="2">
      <c t="s" r="B2" s="2">
        <v>2</v>
      </c>
    </row>
    <row spans="1:2" r="3">
      <c t="s" r="A3" s="3">
        <v>116</v>
      </c>
    </row>
    <row spans="1:2" r="4">
      <c t="s" r="A4" s="4">
        <v>116</v>
      </c>
      <c t="s" r="B4"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4"/>
    <col customWidth="1" max="2" min="2" width="80"/>
  </cols>
  <sheetData>
    <row spans="1:2" r="1">
      <c t="s" r="A1" s="1">
        <v>118</v>
      </c>
      <c t="s" r="B1" s="2">
        <v>1</v>
      </c>
    </row>
    <row spans="1:2" r="2">
      <c t="s" r="B2" s="2">
        <v>2</v>
      </c>
    </row>
    <row spans="1:2" r="3">
      <c t="s" r="A3" s="3">
        <v>119</v>
      </c>
    </row>
    <row spans="1:2" r="4">
      <c t="s" r="A4" s="4">
        <v>120</v>
      </c>
      <c t="s" r="B4" s="4">
        <v>121</v>
      </c>
    </row>
    <row spans="1:2" r="5">
      <c t="s" r="A5" s="4">
        <v>122</v>
      </c>
      <c t="s" r="B5" s="4">
        <v>123</v>
      </c>
    </row>
    <row spans="1:2" r="6">
      <c t="s" r="A6" s="4">
        <v>124</v>
      </c>
      <c t="s" r="B6" s="4">
        <v>125</v>
      </c>
    </row>
    <row spans="1:2" r="7">
      <c t="s" r="A7" s="4">
        <v>126</v>
      </c>
      <c t="s" r="B7" s="4">
        <v>127</v>
      </c>
    </row>
    <row spans="1:2" r="8">
      <c t="s" r="A8" s="4">
        <v>128</v>
      </c>
      <c t="s" r="B8" s="4">
        <v>129</v>
      </c>
    </row>
    <row spans="1:2" r="9">
      <c t="s" r="A9" s="4">
        <v>130</v>
      </c>
      <c t="s" r="B9" s="4">
        <v>131</v>
      </c>
    </row>
    <row spans="1:2" r="10">
      <c t="s" r="A10" s="4">
        <v>132</v>
      </c>
      <c t="s" r="B10" s="4">
        <v>133</v>
      </c>
    </row>
    <row spans="1:2" r="11">
      <c t="s" r="A11" s="4">
        <v>134</v>
      </c>
      <c t="s" r="B11" s="4">
        <v>135</v>
      </c>
    </row>
    <row spans="1:2" r="12">
      <c t="s" r="A12" s="4">
        <v>136</v>
      </c>
      <c t="s" r="B12" s="4">
        <v>137</v>
      </c>
    </row>
    <row spans="1:2" r="13">
      <c t="s" r="A13" s="4">
        <v>138</v>
      </c>
      <c t="s" r="B13" s="4">
        <v>139</v>
      </c>
    </row>
    <row spans="1:2" r="14">
      <c t="s" r="A14" s="4">
        <v>140</v>
      </c>
      <c t="s" r="B14" s="4">
        <v>141</v>
      </c>
    </row>
    <row spans="1:2" r="15">
      <c t="s" r="A15" s="4">
        <v>142</v>
      </c>
      <c t="s" r="B15"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21"/>
  </cols>
  <sheetData>
    <row spans="1:2" r="1">
      <c t="s" r="A1" s="1">
        <v>144</v>
      </c>
      <c t="s" r="B1" s="2">
        <v>145</v>
      </c>
    </row>
    <row spans="1:2" r="2">
      <c t="s" r="A2" s="3">
        <v>146</v>
      </c>
    </row>
    <row spans="1:2" r="3">
      <c t="s" r="A3" s="4">
        <v>147</v>
      </c>
      <c t="n" r="B3" s="7">
        <v>372726</v>
      </c>
    </row>
    <row spans="1:2" r="4">
      <c t="s" r="A4" s="4">
        <v>148</v>
      </c>
      <c t="n" r="B4" s="7">
        <v>99660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49</v>
      </c>
      <c t="s" r="B1" s="2">
        <v>2</v>
      </c>
      <c t="s" r="C1" s="2">
        <v>32</v>
      </c>
      <c t="s" r="D1" s="2">
        <v>150</v>
      </c>
      <c t="s" r="E1" s="2">
        <v>151</v>
      </c>
      <c t="s" r="F1" s="2">
        <v>152</v>
      </c>
      <c t="s" r="G1" s="2">
        <v>153</v>
      </c>
      <c t="s" r="H1" s="2">
        <v>154</v>
      </c>
      <c t="s" r="I1" s="2">
        <v>155</v>
      </c>
    </row>
    <row spans="1:9" r="2">
      <c t="s" r="A2" s="3">
        <v>156</v>
      </c>
    </row>
    <row spans="1:9" r="3">
      <c t="s" r="A3" s="4">
        <v>157</v>
      </c>
      <c t="n" r="B3" s="7">
        <v>143745</v>
      </c>
      <c t="n" r="C3" s="7">
        <v>134245</v>
      </c>
    </row>
    <row spans="1:9" r="4">
      <c t="s" r="A4" s="4">
        <v>158</v>
      </c>
      <c t="n" r="B4" s="7">
        <v>46292</v>
      </c>
      <c t="n" r="C4" s="7">
        <v>43352</v>
      </c>
    </row>
    <row spans="1:9" r="5">
      <c t="s" r="A5" s="4">
        <v>159</v>
      </c>
      <c t="s" r="B5" s="4">
        <v>160</v>
      </c>
      <c t="s" r="C5" s="4">
        <v>160</v>
      </c>
    </row>
    <row spans="1:9" r="6">
      <c t="s" r="A6" s="4">
        <v>161</v>
      </c>
      <c t="s" r="B6" s="4">
        <v>162</v>
      </c>
      <c t="s" r="C6" s="4">
        <v>162</v>
      </c>
    </row>
    <row spans="1:9" r="7">
      <c t="s" r="A7" s="4">
        <v>163</v>
      </c>
      <c t="n" r="B7" s="7">
        <v>35131</v>
      </c>
      <c t="n" r="C7" s="7">
        <v>35131</v>
      </c>
    </row>
    <row spans="1:9" r="8">
      <c t="s" r="A8" s="4">
        <v>164</v>
      </c>
      <c t="s" r="B8" s="4">
        <v>162</v>
      </c>
      <c t="s" r="C8" s="4">
        <v>162</v>
      </c>
    </row>
    <row spans="1:9" r="9">
      <c t="s" r="A9" s="4">
        <v>165</v>
      </c>
      <c t="n" r="B9" s="7">
        <v>19798</v>
      </c>
      <c t="n" r="C9" s="7">
        <v>18932</v>
      </c>
    </row>
    <row spans="1:9" r="10">
      <c t="s" r="A10" s="4">
        <v>166</v>
      </c>
      <c t="n" r="B10" s="5">
        <v>55500</v>
      </c>
      <c t="n" r="C10" s="5">
        <v>55500</v>
      </c>
    </row>
    <row spans="1:9" r="11">
      <c t="s" r="A11" s="4">
        <v>167</v>
      </c>
      <c t="n" r="B11" s="5">
        <v>12262</v>
      </c>
      <c t="n" r="C11" s="5">
        <v>10894</v>
      </c>
    </row>
    <row spans="1:9" r="12">
      <c t="s" r="A12" s="4">
        <v>168</v>
      </c>
      <c t="n" r="H12" s="7">
        <v>10000</v>
      </c>
    </row>
    <row spans="1:9" r="13">
      <c t="s" r="A13" s="4">
        <v>169</v>
      </c>
      <c t="n" r="H13" s="7">
        <v>10000</v>
      </c>
    </row>
    <row spans="1:9" r="14">
      <c t="s" r="A14" s="4">
        <v>84</v>
      </c>
      <c t="n" r="B14" s="5">
        <v>1233</v>
      </c>
    </row>
    <row spans="1:9" r="15">
      <c t="s" r="A15" s="4">
        <v>170</v>
      </c>
      <c t="n" r="B15" s="5">
        <v>5740</v>
      </c>
      <c t="n" r="C15" s="5">
        <v>4507</v>
      </c>
    </row>
    <row spans="1:9" r="16">
      <c t="s" r="A16" s="4">
        <v>167</v>
      </c>
      <c t="n" r="B16" s="7">
        <v>1148</v>
      </c>
      <c t="n" r="C16" s="7">
        <v>901</v>
      </c>
      <c t="n" r="F16" s="7">
        <v>3648</v>
      </c>
      <c t="n" r="I16" s="7">
        <v>835</v>
      </c>
    </row>
    <row spans="1:9" r="17">
      <c t="s" r="A17" s="4">
        <v>171</v>
      </c>
      <c t="s" r="B17" s="4">
        <v>162</v>
      </c>
      <c t="s" r="C17" s="4">
        <v>162</v>
      </c>
    </row>
    <row spans="1:9" r="18">
      <c t="s" r="A18" s="4">
        <v>172</v>
      </c>
      <c t="n" r="F18" s="7">
        <v>4015</v>
      </c>
      <c t="n" r="G18" s="7">
        <v>7500</v>
      </c>
      <c t="n" r="I18" s="7">
        <v>6000</v>
      </c>
    </row>
    <row spans="1:9" r="19">
      <c t="s" r="A19" s="4">
        <v>173</v>
      </c>
      <c t="n" r="D19" s="7">
        <v>6000</v>
      </c>
      <c t="n" r="E19" s="7">
        <v>5000</v>
      </c>
    </row>
    <row spans="1:9" r="20">
      <c t="s" r="A20" s="4">
        <v>174</v>
      </c>
      <c t="s" r="D20" s="4">
        <v>162</v>
      </c>
      <c t="s" r="E20" s="4">
        <v>162</v>
      </c>
      <c t="s" r="F20" s="4">
        <v>162</v>
      </c>
      <c t="s" r="G20" s="4">
        <v>162</v>
      </c>
      <c t="s" r="I20" s="4">
        <v>162</v>
      </c>
    </row>
    <row spans="1:9" r="21">
      <c t="s" r="A21" s="4">
        <v>175</v>
      </c>
      <c t="n" r="D21" s="8">
        <v>0.005</v>
      </c>
      <c t="n" r="E21" s="9">
        <v>0.01</v>
      </c>
      <c t="n" r="F21" s="9">
        <v>0.03</v>
      </c>
      <c t="n" r="G21" s="8">
        <v>0.005</v>
      </c>
      <c t="n" r="I21" s="8">
        <v>0.005</v>
      </c>
    </row>
    <row spans="1:9" r="22">
      <c t="s" r="A22" s="4">
        <v>176</v>
      </c>
      <c t="n" r="B22" s="7">
        <v>7500</v>
      </c>
      <c t="n" r="D22" s="7">
        <v>2400</v>
      </c>
      <c t="n" r="E22" s="7">
        <v>4950</v>
      </c>
      <c t="n" r="F22" s="7">
        <v>535</v>
      </c>
      <c t="n" r="I22" s="7">
        <v>6000</v>
      </c>
    </row>
    <row spans="1:9" r="23">
      <c t="s" r="A23" s="4">
        <v>84</v>
      </c>
      <c t="n" r="B23" s="5">
        <v>925</v>
      </c>
      <c t="n" r="C23" s="7">
        <v>740</v>
      </c>
      <c t="n" r="F23" s="5">
        <v>66</v>
      </c>
      <c t="n" r="I23" s="5">
        <v>740</v>
      </c>
    </row>
    <row spans="1:9" r="24">
      <c t="s" r="A24" s="4">
        <v>170</v>
      </c>
      <c t="n" r="B24" s="5">
        <v>3493</v>
      </c>
      <c t="n" r="C24" s="5">
        <v>2568</v>
      </c>
      <c t="n" r="F24" s="5">
        <v>3714</v>
      </c>
      <c t="n" r="I24" s="5">
        <v>4175</v>
      </c>
    </row>
    <row spans="1:9" r="25">
      <c t="s" r="A25" s="4">
        <v>167</v>
      </c>
      <c t="n" r="B25" s="5">
        <v>699</v>
      </c>
      <c t="n" r="C25" s="5">
        <v>514</v>
      </c>
      <c t="n" r="F25" s="7">
        <v>3648</v>
      </c>
      <c t="n" r="I25" s="7">
        <v>835</v>
      </c>
    </row>
    <row spans="1:9" r="26">
      <c t="s" r="A26" s="4">
        <v>177</v>
      </c>
      <c t="n" r="B26" s="5">
        <v>610</v>
      </c>
    </row>
    <row spans="1:9" r="27">
      <c t="s" r="A27" s="4">
        <v>178</v>
      </c>
      <c t="n" r="B27" s="5">
        <v>1705</v>
      </c>
      <c t="n" r="C27" s="5">
        <v>1094</v>
      </c>
    </row>
    <row spans="1:9" r="28">
      <c t="s" r="A28" s="4">
        <v>179</v>
      </c>
      <c t="n" r="B28" s="5">
        <v>334</v>
      </c>
      <c t="n" r="C28" s="5">
        <v>211</v>
      </c>
    </row>
    <row spans="1:9" r="29">
      <c t="s" r="A29" s="4">
        <v>180</v>
      </c>
      <c t="n" r="B29" s="5">
        <v>296</v>
      </c>
    </row>
    <row spans="1:9" r="30">
      <c t="s" r="A30" s="4">
        <v>181</v>
      </c>
      <c t="n" r="B30" s="5">
        <v>4064</v>
      </c>
      <c t="n" r="C30" s="5">
        <v>3768</v>
      </c>
    </row>
    <row spans="1:9" r="31">
      <c t="s" r="A31" s="4">
        <v>182</v>
      </c>
      <c t="n" r="B31" s="7">
        <v>232</v>
      </c>
      <c t="n" r="C31" s="7">
        <v>8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1"/>
  </cols>
  <sheetData>
    <row spans="1:2" r="1">
      <c t="s" r="A1" s="1">
        <v>183</v>
      </c>
      <c t="s" r="B1" s="2">
        <v>184</v>
      </c>
    </row>
    <row spans="1:2" r="2">
      <c t="s" r="A2" s="3">
        <v>185</v>
      </c>
    </row>
    <row spans="1:2" r="3">
      <c t="s" r="A3" s="4">
        <v>186</v>
      </c>
      <c t="n" r="B3" s="5">
        <v>4000000</v>
      </c>
    </row>
    <row spans="1:2" r="4">
      <c t="s" r="A4" s="4">
        <v>187</v>
      </c>
      <c t="n" r="B4" s="7">
        <v>396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188</v>
      </c>
      <c t="s" r="B1" s="2">
        <v>2</v>
      </c>
      <c t="s" r="C1" s="2">
        <v>32</v>
      </c>
    </row>
    <row spans="1:3" r="2">
      <c t="s" r="A2" s="3">
        <v>189</v>
      </c>
    </row>
    <row spans="1:3" r="3">
      <c t="s" r="A3" s="4">
        <v>190</v>
      </c>
      <c t="n" r="B3" s="7">
        <v>71799</v>
      </c>
      <c t="n" r="C3" s="7">
        <v>6579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191</v>
      </c>
      <c t="s" r="B1" s="2">
        <v>1</v>
      </c>
    </row>
    <row spans="1:3" r="2">
      <c t="s" r="B2" s="2">
        <v>2</v>
      </c>
      <c t="s" r="C2" s="2">
        <v>65</v>
      </c>
    </row>
    <row spans="1:3" r="3">
      <c t="s" r="A3" s="3">
        <v>192</v>
      </c>
    </row>
    <row spans="1:3" r="4">
      <c t="s" r="A4" s="4">
        <v>193</v>
      </c>
      <c t="n" r="B4" s="7">
        <v>6000</v>
      </c>
      <c t="n" r="C4" s="7">
        <v>6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194</v>
      </c>
      <c t="s" r="B1" s="2">
        <v>195</v>
      </c>
      <c t="s" r="C1" s="2">
        <v>196</v>
      </c>
    </row>
    <row spans="1:3" r="2">
      <c t="s" r="A2" s="3">
        <v>197</v>
      </c>
    </row>
    <row spans="1:3" r="3">
      <c t="s" r="A3" s="4">
        <v>198</v>
      </c>
      <c t="n" r="B3" s="5">
        <v>4000000</v>
      </c>
      <c t="n" r="C3" s="5">
        <v>200000</v>
      </c>
    </row>
    <row spans="1:3" r="4">
      <c t="s" r="A4" s="4">
        <v>199</v>
      </c>
      <c t="n" r="C4" s="8">
        <v>0.049</v>
      </c>
    </row>
    <row spans="1:3" r="5">
      <c t="s" r="A5" s="4">
        <v>200</v>
      </c>
      <c t="n" r="B5" s="7">
        <v>396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054</v>
      </c>
      <c t="n" r="C3" s="7">
        <v>256</v>
      </c>
    </row>
    <row spans="1:3" r="4">
      <c t="s" r="A4" s="4">
        <v>35</v>
      </c>
      <c t="n" r="B4" s="5">
        <v>3054</v>
      </c>
      <c t="n" r="C4" s="5">
        <v>256</v>
      </c>
    </row>
    <row spans="1:3" r="5">
      <c t="s" r="A5" s="3">
        <v>36</v>
      </c>
    </row>
    <row spans="1:3" r="6">
      <c t="s" r="A6" s="4">
        <v>37</v>
      </c>
      <c t="n" r="B6" s="5">
        <v>69190</v>
      </c>
      <c t="n" r="C6" s="5">
        <v>58834</v>
      </c>
    </row>
    <row spans="1:3" r="7">
      <c t="s" r="A7" s="4">
        <v>38</v>
      </c>
      <c t="n" r="B7" s="5">
        <v>71799</v>
      </c>
      <c t="n" r="C7" s="5">
        <v>65799</v>
      </c>
    </row>
    <row spans="1:3" r="8">
      <c t="s" r="A8" s="4">
        <v>39</v>
      </c>
      <c t="n" r="B8" s="5">
        <v>65415</v>
      </c>
      <c t="n" r="C8" s="5">
        <v>58936</v>
      </c>
    </row>
    <row spans="1:3" r="9">
      <c t="s" r="A9" s="4">
        <v>40</v>
      </c>
      <c t="n" r="B9" s="5">
        <v>169376</v>
      </c>
      <c t="n" r="C9" s="5">
        <v>169376</v>
      </c>
    </row>
    <row spans="1:3" r="10">
      <c t="s" r="A10" s="4">
        <v>41</v>
      </c>
      <c t="n" r="B10" s="5">
        <v>375780</v>
      </c>
      <c t="n" r="C10" s="5">
        <v>352945</v>
      </c>
    </row>
    <row spans="1:3" r="11">
      <c t="s" r="A11" s="3">
        <v>42</v>
      </c>
    </row>
    <row spans="1:3" r="12">
      <c t="s" r="A12" s="4">
        <v>43</v>
      </c>
      <c t="n" r="B12" s="5">
        <v>7207</v>
      </c>
      <c t="n" r="C12" s="5">
        <v>10723</v>
      </c>
    </row>
    <row spans="1:3" r="13">
      <c t="s" r="A13" s="4">
        <v>44</v>
      </c>
      <c t="n" r="B13" s="5">
        <v>15268</v>
      </c>
      <c t="n" r="C13" s="5">
        <v>4862</v>
      </c>
    </row>
    <row spans="1:3" r="14">
      <c t="s" r="A14" s="4">
        <v>45</v>
      </c>
      <c t="n" r="B14" s="5">
        <v>398255</v>
      </c>
      <c t="n" r="C14" s="5">
        <v>368530</v>
      </c>
    </row>
    <row spans="1:3" r="15">
      <c t="s" r="A15" s="3">
        <v>46</v>
      </c>
    </row>
    <row spans="1:3" r="16">
      <c t="s" r="A16" s="4">
        <v>47</v>
      </c>
      <c t="n" r="B16" s="5">
        <v>0</v>
      </c>
      <c t="n" r="C16" s="5">
        <v>0</v>
      </c>
    </row>
    <row spans="1:3" r="17">
      <c t="s" r="A17" s="4">
        <v>48</v>
      </c>
      <c t="n" r="B17" s="5">
        <v>45612</v>
      </c>
      <c t="n" r="C17" s="5">
        <v>45612</v>
      </c>
    </row>
    <row spans="1:3" r="18">
      <c t="s" r="A18" s="4">
        <v>49</v>
      </c>
      <c t="n" r="B18" s="5">
        <v>555792</v>
      </c>
      <c t="n" r="C18" s="5">
        <v>554926</v>
      </c>
    </row>
    <row spans="1:3" r="19">
      <c t="s" r="A19" s="4">
        <v>50</v>
      </c>
      <c t="n" r="B19" s="5">
        <v>-996605</v>
      </c>
      <c t="n" r="C19" s="5">
        <v>-968812</v>
      </c>
    </row>
    <row spans="1:3" r="20">
      <c t="s" r="A20" s="4">
        <v>51</v>
      </c>
      <c t="n" r="B20" s="5">
        <v>-395201</v>
      </c>
      <c t="n" r="C20" s="5">
        <v>-368274</v>
      </c>
    </row>
    <row spans="1:3" r="21">
      <c t="s" r="A21" s="4">
        <v>52</v>
      </c>
      <c t="n" r="B21" s="7">
        <v>3054</v>
      </c>
      <c t="n" r="C21" s="7">
        <v>2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10"/>
  </cols>
  <sheetData>
    <row spans="1:2" r="1">
      <c t="s" r="A1" s="1">
        <v>201</v>
      </c>
      <c t="s" r="B1" s="2">
        <v>184</v>
      </c>
    </row>
    <row spans="1:2" r="2">
      <c t="s" r="A2" s="3">
        <v>202</v>
      </c>
    </row>
    <row spans="1:2" r="3">
      <c t="s" r="A3" s="4">
        <v>203</v>
      </c>
      <c t="n" r="B3" s="5">
        <v>13500000</v>
      </c>
    </row>
    <row spans="1:2" r="4">
      <c t="s" r="A4" s="4">
        <v>204</v>
      </c>
      <c t="n" r="B4" s="7">
        <v>67500</v>
      </c>
    </row>
    <row spans="1:2" r="5">
      <c t="s" r="A5" s="4">
        <v>205</v>
      </c>
      <c t="n" r="B5" s="5">
        <v>4500000</v>
      </c>
    </row>
    <row spans="1:2" r="6">
      <c t="s" r="A6" s="4">
        <v>206</v>
      </c>
      <c t="n" r="B6" s="7">
        <v>22500</v>
      </c>
    </row>
    <row spans="1:2" r="7">
      <c t="s" r="A7" s="4">
        <v>205</v>
      </c>
      <c t="n" r="B7" s="5">
        <v>8900000</v>
      </c>
    </row>
    <row spans="1:2" r="8">
      <c t="s" r="A8" s="4">
        <v>206</v>
      </c>
      <c t="n" r="B8" s="7">
        <v>44500</v>
      </c>
    </row>
    <row spans="1:2" r="9">
      <c t="s" r="A9" s="4">
        <v>205</v>
      </c>
      <c t="n" r="B9" s="5">
        <v>9000000</v>
      </c>
    </row>
    <row spans="1:2" r="10">
      <c t="s" r="A10" s="4">
        <v>206</v>
      </c>
      <c t="n" r="B10" s="7">
        <v>4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3</v>
      </c>
      <c t="s" r="B1" s="2">
        <v>2</v>
      </c>
      <c t="s" r="C1" s="2">
        <v>32</v>
      </c>
    </row>
    <row spans="1:3" r="2">
      <c t="s" r="A2" s="3">
        <v>54</v>
      </c>
    </row>
    <row spans="1:3" r="3">
      <c t="s" r="A3" s="4">
        <v>55</v>
      </c>
      <c t="n" r="B3" s="7">
        <v>6085</v>
      </c>
      <c t="n" r="C3" s="7">
        <v>2564</v>
      </c>
    </row>
    <row spans="1:3" r="4">
      <c t="s" r="A4" s="4">
        <v>56</v>
      </c>
      <c t="n" r="B4" s="5">
        <v>4308</v>
      </c>
      <c t="n" r="C4" s="5">
        <v>10792</v>
      </c>
    </row>
    <row spans="1:3" r="5">
      <c t="s" r="A5" s="4">
        <v>57</v>
      </c>
      <c t="n" r="B5" s="7">
        <v>5232</v>
      </c>
      <c t="n" r="C5" s="7">
        <v>6138</v>
      </c>
    </row>
    <row spans="1:3" r="6">
      <c t="s" r="A6" s="4">
        <v>58</v>
      </c>
      <c t="n" r="B6" s="8">
        <v>0.001</v>
      </c>
      <c t="n" r="C6" s="8">
        <v>0.001</v>
      </c>
    </row>
    <row spans="1:3" r="7">
      <c t="s" r="A7" s="4">
        <v>59</v>
      </c>
      <c t="n" r="B7" s="5">
        <v>10000000</v>
      </c>
      <c t="n" r="C7" s="5">
        <v>10000000</v>
      </c>
    </row>
    <row spans="1:3" r="8">
      <c t="s" r="A8" s="4">
        <v>60</v>
      </c>
      <c t="n" r="B8" s="8">
        <v>0.001</v>
      </c>
      <c t="n" r="C8" s="8">
        <v>0.001</v>
      </c>
    </row>
    <row spans="1:3" r="9">
      <c t="s" r="A9" s="4">
        <v>61</v>
      </c>
      <c t="n" r="B9" s="5">
        <v>100000000</v>
      </c>
      <c t="n" r="C9" s="5">
        <v>5000000000</v>
      </c>
    </row>
    <row spans="1:3" r="10">
      <c t="s" r="A10" s="4">
        <v>62</v>
      </c>
      <c t="n" r="B10" s="5">
        <v>45612559</v>
      </c>
      <c t="n" r="C10" s="5">
        <v>41412559</v>
      </c>
    </row>
    <row spans="1:3" r="11">
      <c t="s" r="A11" s="4">
        <v>63</v>
      </c>
      <c t="n" r="B11" s="5">
        <v>45612559</v>
      </c>
      <c t="n" r="C11" s="5">
        <v>414125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64</v>
      </c>
      <c t="s" r="B1" s="2">
        <v>1</v>
      </c>
    </row>
    <row spans="1:3" r="2">
      <c t="s" r="B2" s="2">
        <v>2</v>
      </c>
      <c t="s" r="C2" s="2">
        <v>65</v>
      </c>
    </row>
    <row spans="1:3" r="3">
      <c t="s" r="A3" s="3">
        <v>66</v>
      </c>
    </row>
    <row spans="1:3" r="4">
      <c t="s" r="A4" s="4">
        <v>67</v>
      </c>
      <c t="n" r="B4" s="7">
        <v>0</v>
      </c>
      <c t="n" r="C4" s="7">
        <v>0</v>
      </c>
    </row>
    <row spans="1:3" r="5">
      <c t="s" r="A5" s="3">
        <v>68</v>
      </c>
    </row>
    <row spans="1:3" r="6">
      <c t="s" r="A6" s="4">
        <v>69</v>
      </c>
      <c t="n" r="B6" s="5">
        <v>0</v>
      </c>
      <c t="n" r="C6" s="5">
        <v>9800</v>
      </c>
    </row>
    <row spans="1:3" r="7">
      <c t="s" r="A7" s="4">
        <v>70</v>
      </c>
      <c t="n" r="B7" s="5">
        <v>951</v>
      </c>
      <c t="n" r="C7" s="5">
        <v>690</v>
      </c>
    </row>
    <row spans="1:3" r="8">
      <c t="s" r="A8" s="4">
        <v>71</v>
      </c>
      <c t="n" r="B8" s="5">
        <v>0</v>
      </c>
      <c t="n" r="C8" s="5">
        <v>396000</v>
      </c>
    </row>
    <row spans="1:3" r="9">
      <c t="s" r="A9" s="4">
        <v>72</v>
      </c>
      <c t="n" r="B9" s="5">
        <v>6000</v>
      </c>
      <c t="n" r="C9" s="5">
        <v>6000</v>
      </c>
    </row>
    <row spans="1:3" r="10">
      <c t="s" r="A10" s="4">
        <v>73</v>
      </c>
      <c t="n" r="B10" s="5">
        <v>10848</v>
      </c>
      <c t="n" r="C10" s="5">
        <v>12000</v>
      </c>
    </row>
    <row spans="1:3" r="11">
      <c t="s" r="A11" s="4">
        <v>74</v>
      </c>
      <c t="n" r="B11" s="5">
        <v>17799</v>
      </c>
      <c t="n" r="C11" s="5">
        <v>424490</v>
      </c>
    </row>
    <row spans="1:3" r="12">
      <c t="s" r="A12" s="4">
        <v>75</v>
      </c>
      <c t="n" r="B12" s="5">
        <v>-17799</v>
      </c>
      <c t="n" r="C12" s="5">
        <v>-424490</v>
      </c>
    </row>
    <row spans="1:3" r="13">
      <c t="s" r="A13" s="3">
        <v>76</v>
      </c>
    </row>
    <row spans="1:3" r="14">
      <c t="s" r="A14" s="4">
        <v>77</v>
      </c>
      <c t="n" r="B14" s="5">
        <v>-9994</v>
      </c>
      <c t="n" r="C14" s="5">
        <v>-6729</v>
      </c>
    </row>
    <row spans="1:3" r="15">
      <c t="s" r="A15" s="4">
        <v>78</v>
      </c>
      <c t="n" r="B15" s="7">
        <v>-27793</v>
      </c>
      <c t="n" r="C15" s="7">
        <v>-431219</v>
      </c>
    </row>
    <row spans="1:3" r="16">
      <c t="s" r="A16" s="4">
        <v>79</v>
      </c>
      <c t="n" r="B16" s="7">
        <v>0</v>
      </c>
      <c t="n" r="C16" s="9">
        <v>-0.01</v>
      </c>
    </row>
    <row spans="1:3" r="17">
      <c t="s" r="A17" s="4">
        <v>80</v>
      </c>
      <c t="n" r="B17" s="5">
        <v>45612559</v>
      </c>
      <c t="n" r="C17" s="5">
        <v>436507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1</v>
      </c>
      <c t="s" r="B1" s="2">
        <v>1</v>
      </c>
    </row>
    <row spans="1:3" r="2">
      <c t="s" r="B2" s="2">
        <v>2</v>
      </c>
      <c t="s" r="C2" s="2">
        <v>65</v>
      </c>
    </row>
    <row spans="1:3" r="3">
      <c t="s" r="A3" s="3">
        <v>82</v>
      </c>
    </row>
    <row spans="1:3" r="4">
      <c t="s" r="A4" s="4">
        <v>78</v>
      </c>
      <c t="n" r="B4" s="7">
        <v>-27793</v>
      </c>
      <c t="n" r="C4" s="7">
        <v>-431219</v>
      </c>
    </row>
    <row spans="1:3" r="5">
      <c t="s" r="A5" s="3">
        <v>83</v>
      </c>
    </row>
    <row spans="1:3" r="6">
      <c t="s" r="A6" s="4">
        <v>84</v>
      </c>
      <c t="n" r="B6" s="5">
        <v>3869</v>
      </c>
      <c t="n" r="C6" s="5">
        <v>1479</v>
      </c>
    </row>
    <row spans="1:3" r="7">
      <c t="s" r="A7" s="4">
        <v>85</v>
      </c>
      <c t="n" r="B7" s="5">
        <v>866</v>
      </c>
      <c t="n" r="C7" s="5">
        <v>866</v>
      </c>
    </row>
    <row spans="1:3" r="8">
      <c t="s" r="A8" s="4">
        <v>86</v>
      </c>
      <c t="n" r="B8" s="5">
        <v>0</v>
      </c>
      <c t="n" r="C8" s="5">
        <v>9800</v>
      </c>
    </row>
    <row spans="1:3" r="9">
      <c t="s" r="A9" s="4">
        <v>87</v>
      </c>
      <c t="n" r="B9" s="5">
        <v>0</v>
      </c>
      <c t="n" r="C9" s="5">
        <v>396000</v>
      </c>
    </row>
    <row spans="1:3" r="10">
      <c t="s" r="A10" s="3">
        <v>88</v>
      </c>
    </row>
    <row spans="1:3" r="11">
      <c t="s" r="A11" s="4">
        <v>37</v>
      </c>
      <c t="n" r="B11" s="5">
        <v>10356</v>
      </c>
      <c t="n" r="C11" s="5">
        <v>4509</v>
      </c>
    </row>
    <row spans="1:3" r="12">
      <c t="s" r="A12" s="4">
        <v>89</v>
      </c>
      <c t="n" r="B12" s="5">
        <v>6000</v>
      </c>
      <c t="n" r="C12" s="5">
        <v>4850</v>
      </c>
    </row>
    <row spans="1:3" r="13">
      <c t="s" r="A13" s="4">
        <v>90</v>
      </c>
      <c t="n" r="B13" s="5">
        <v>-6702</v>
      </c>
      <c t="n" r="C13" s="5">
        <v>-13715</v>
      </c>
    </row>
    <row spans="1:3" r="14">
      <c t="s" r="A14" s="3">
        <v>91</v>
      </c>
    </row>
    <row spans="1:3" r="15">
      <c t="s" r="A15" s="4">
        <v>92</v>
      </c>
      <c t="n" r="B15" s="5">
        <v>0</v>
      </c>
      <c t="n" r="C15" s="5">
        <v>10000</v>
      </c>
    </row>
    <row spans="1:3" r="16">
      <c t="s" r="A16" s="4">
        <v>93</v>
      </c>
      <c t="n" r="B16" s="5">
        <v>9500</v>
      </c>
      <c t="n" r="C16" s="5">
        <v>0</v>
      </c>
    </row>
    <row spans="1:3" r="17">
      <c t="s" r="A17" s="4">
        <v>94</v>
      </c>
      <c t="n" r="B17" s="5">
        <v>9500</v>
      </c>
      <c t="n" r="C17" s="5">
        <v>10000</v>
      </c>
    </row>
    <row spans="1:3" r="18">
      <c t="s" r="A18" s="4">
        <v>95</v>
      </c>
      <c t="n" r="B18" s="5">
        <v>2798</v>
      </c>
      <c t="n" r="C18" s="5">
        <v>-3715</v>
      </c>
    </row>
    <row spans="1:3" r="19">
      <c t="s" r="A19" s="4">
        <v>96</v>
      </c>
      <c t="n" r="B19" s="5">
        <v>256</v>
      </c>
      <c t="n" r="C19" s="5">
        <v>4524</v>
      </c>
    </row>
    <row spans="1:3" r="20">
      <c t="s" r="A20" s="4">
        <v>97</v>
      </c>
      <c t="n" r="B20" s="5">
        <v>3054</v>
      </c>
      <c t="n" r="C20" s="5">
        <v>809</v>
      </c>
    </row>
    <row spans="1:3" r="21">
      <c t="s" r="A21" s="3">
        <v>98</v>
      </c>
    </row>
    <row spans="1:3" r="22">
      <c t="s" r="A22" s="4">
        <v>99</v>
      </c>
      <c t="n" r="B22" s="5">
        <v>0</v>
      </c>
      <c t="n" r="C22" s="5">
        <v>0</v>
      </c>
    </row>
    <row spans="1:3" r="23">
      <c t="s" r="A23" s="4">
        <v>100</v>
      </c>
      <c t="n" r="B23" s="5">
        <v>0</v>
      </c>
      <c t="n" r="C23" s="5">
        <v>396000</v>
      </c>
    </row>
    <row spans="1:3" r="24">
      <c t="s" r="A24" s="3">
        <v>101</v>
      </c>
    </row>
    <row spans="1:3" r="25">
      <c t="s" r="A25" s="4">
        <v>102</v>
      </c>
      <c t="n" r="B25" s="5">
        <v>0</v>
      </c>
      <c t="n" r="C25" s="5">
        <v>0</v>
      </c>
    </row>
    <row spans="1:3" r="26">
      <c t="s" r="A26" s="4">
        <v>103</v>
      </c>
      <c t="n" r="B26" s="7">
        <v>0</v>
      </c>
      <c t="n" r="C26"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4</v>
      </c>
      <c t="s" r="B1" s="2">
        <v>1</v>
      </c>
    </row>
    <row spans="1:2" r="2">
      <c t="s" r="B2" s="2">
        <v>2</v>
      </c>
    </row>
    <row spans="1:2" r="3">
      <c t="s" r="A3" s="3">
        <v>104</v>
      </c>
    </row>
    <row spans="1:2" r="4">
      <c t="s" r="A4" s="4">
        <v>104</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6</v>
      </c>
      <c t="s" r="B1" s="2">
        <v>1</v>
      </c>
    </row>
    <row spans="1:2" r="2">
      <c t="s" r="B2" s="2">
        <v>2</v>
      </c>
    </row>
    <row spans="1:2" r="3">
      <c t="s" r="A3" s="3">
        <v>106</v>
      </c>
    </row>
    <row spans="1:2" r="4">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08</v>
      </c>
      <c t="s" r="B1" s="2">
        <v>1</v>
      </c>
    </row>
    <row spans="1:2" r="2">
      <c t="s" r="B2" s="2">
        <v>2</v>
      </c>
    </row>
    <row spans="1:2" r="3">
      <c t="s" r="A3" s="3">
        <v>108</v>
      </c>
    </row>
    <row spans="1:2" r="4">
      <c t="s" r="A4" s="4">
        <v>108</v>
      </c>
      <c t="s" r="B4"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10</v>
      </c>
      <c t="s" r="B1" s="2">
        <v>1</v>
      </c>
    </row>
    <row spans="1:2" r="2">
      <c t="s" r="B2" s="2">
        <v>2</v>
      </c>
    </row>
    <row spans="1:2" r="3">
      <c t="s" r="A3" s="3">
        <v>110</v>
      </c>
    </row>
    <row spans="1:2" r="4">
      <c t="s" r="A4" s="4">
        <v>110</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 (unaudited)</vt:lpstr>
      <vt:lpstr>Balance Sheets Parentheticals</vt:lpstr>
      <vt:lpstr>Statement of Operations</vt:lpstr>
      <vt:lpstr>Statements of Cash Flows</vt:lpstr>
      <vt:lpstr>ORGANIZATION AND NATURE OF OPER</vt:lpstr>
      <vt:lpstr>SUMMARY OF SIGNIFICANT ACCOUNTI</vt:lpstr>
      <vt:lpstr>NOTES PAYABLE</vt:lpstr>
      <vt:lpstr>INTANGIBLE ASSETS</vt:lpstr>
      <vt:lpstr>RELATED PARTY TRANSACTIONS</vt:lpstr>
      <vt:lpstr>COMMON SHARES</vt:lpstr>
      <vt:lpstr>SUBSEQUENT EVENTS</vt:lpstr>
      <vt:lpstr>ACCOUNTING POLICIES (Policies)</vt:lpstr>
      <vt:lpstr>GOING CONCERN (Details)</vt:lpstr>
      <vt:lpstr>Notes Payable consists of the f</vt:lpstr>
      <vt:lpstr>INTANGIBLE ASSETS (DETAILS)</vt:lpstr>
      <vt:lpstr>Related Party Transaction (Deta</vt:lpstr>
      <vt:lpstr>RELATED PARTY TRANSACTION FEES </vt:lpstr>
      <vt:lpstr>Common shar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3:14:32Z</dcterms:created>
  <dcterms:modified xmlns:dcterms="http://purl.org/dc/terms/" xmlns:xsi="http://www.w3.org/2001/XMLSchema-instance" xsi:type="dcterms:W3CDTF">2015-07-23T13:14:32Z</dcterms:modified>
  <dc:title xmlns:dc="http://purl.org/dc/elements/1.1/">Untitled</dc:title>
  <dc:description xmlns:dc="http://purl.org/dc/elements/1.1/"/>
  <dc:subject xmlns:dc="http://purl.org/dc/elements/1.1/"/>
  <cp:keywords/>
  <cp:category/>
</cp:coreProperties>
</file>